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ckaging Corporation of America</t>
        </is>
      </c>
    </row>
    <row r="8">
      <c r="A8" s="4" t="inlineStr">
        <is>
          <t>Entity Central Index Key</t>
        </is>
      </c>
      <c r="B8" s="4" t="inlineStr">
        <is>
          <t>00000756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 n The following table shows for 2022, 2021 and 2020:
● the total compensation disclosed in the Summary Compensation Table (SCT Compensation) for Mr. Kowlzan
● the average SCT Compensation for Mr.Hassfurther, Mr. Mundy, Mr. Carter and Mr. Shirley, who were our other named executive officers (the Non-PEO
● the Compensation Actually Paid (CAP), as determined in accordance S-K
● the average CAP for the Other NEOs for each of those years;
● t he value of an initial fixed $100 investment made on January 1, 2020 as of the end of each of those year in: (a) the Company; and (b) the comparative peer group (the “Comparative Peer Group”) described under “—Long Term Equity Awards” elsewhere in this section (which is the peer group we measure performance against on a relative basis for purposes of determining payouts under our performance units) on a weighted-average market capitalization basis;
● our net income for each of those years, as reported in accordance with generally accepted accounting principles; and
● our earnings per share, excluding special items 3
Year SCT Total for PEO CAP for PEO Average SCT Total Non- PEO NEOs Average Non-PEO Value of Initial Fixed $100 Investments Net Income Company
Total Peer Group
2022 $12,231,634 $ 14,187,010 $ 5,036,654 $ 5,617,099 $ 125.88 $ 121.86 $ 1,029.8 $ 11.14
2021 12,517,313 8,937,387 4,655,014 3,497,059 129.32 152.87 841.1 9.39
2020 10,443,674 17,543,943 4,029,973 6,289,416 127.27 118.94 461.0 5.78
(1) The value of outstanding and unvested stock awards included in CAP are valued as of the end of the year presented using methodology consistent with the valuation of such awards on 3 Non-GAAP Non-GAAP Non-GAAP 10-K Non-GAAP
the grant date and described in Note 1 to the Summary Compensation Table included in this proxy statement. Restricted stock is valued at the closing market price on the New York Stock Exchange on the last trading day of the year presented. The valuation of ROIC Units is determined based upon the probable outcome, which, for all outstanding units for all periods, was payout at 100%. The valuation of the TSR Units was redetermined as of the end of each year based upon a Monte Carlo simulation.
(2) Below is a reconciliation of the SCT total to the CAP total for the PEO:
Year Summary Total SCT Change in Value CAP SCT Equity Fair Value as of Year End of Increase Year-End Fair Value of Awards that Vested During the Year-over- Increase in Fair Value of Dividends Total
2022 $ 12,231,634 - $ 394,222 ($ 7,250,018 ) $ 5,991,532 $ 2,605,270 ($ 284,918 ) $ 499,288 $ 14,187,010
2021 12,517,313 ($ 325,321 ) 409,787 (6,745,717 ) 6,398,487 (1,142,952 ) (2,563,862 ) 389,652 8,937,387
2020 10,443,674 (1,164,693 ) 476,277 (5,575,067 ) 8,854,213 (845,467 ) 5,104,418 250,588 17,543,943 Below is a reconciliation of the average SCT total to the average CAP total for the non-PEO
Year Summary SCT CAP SCT Equity Value Fair Value as of Year End of Equity Awards Increase Year-End of Awards Year-over- Year Increase (Decrease) Value of Dividends Total
2022 $ 5,036,654 - $ 98,616 ($ 2,634,404 ) $ 2,177,112 $ 852,667 ( 95,409 ) $ 181,863 $ 5,617,099
2021 4,655,014 ($ 98,480 ) 102,592 (2,258,776 ) 2,142,514 (326,641 ) (856,519 ) 137,355 3,497,059
2020 4,029,973 (423,033 ) 91,261 (1,866,742 ) 2,964,722 (146,679 1,559,373 80,541 6,289,416 In each case, “Dividends” include dividends paid in cash on unvested restricted stock awards and the year over year change in value of accrued dividends on ROIC Performance Units. </t>
        </is>
      </c>
      <c r="C4" s="4" t="inlineStr">
        <is>
          <t xml:space="preserve"> </t>
        </is>
      </c>
      <c r="D4" s="4" t="inlineStr">
        <is>
          <t xml:space="preserve"> </t>
        </is>
      </c>
    </row>
    <row r="5">
      <c r="A5" s="4" t="inlineStr">
        <is>
          <t>Company Selected Measure Name</t>
        </is>
      </c>
      <c r="B5" s="4" t="inlineStr">
        <is>
          <t>Earnings per share</t>
        </is>
      </c>
      <c r="C5" s="4" t="inlineStr">
        <is>
          <t xml:space="preserve"> </t>
        </is>
      </c>
      <c r="D5" s="4" t="inlineStr">
        <is>
          <t xml:space="preserve"> </t>
        </is>
      </c>
    </row>
    <row r="6">
      <c r="A6" s="4" t="inlineStr">
        <is>
          <t>Named Executive Officers, Footnote [Text Block]</t>
        </is>
      </c>
      <c r="B6" s="4" t="inlineStr">
        <is>
          <t>the average SCT Compensation for Mr.Hassfurther, Mr. Mundy, Mr. Carter and Mr. Shirley, who were our other named executive officers (the Non-PEO</t>
        </is>
      </c>
      <c r="C6" s="4" t="inlineStr">
        <is>
          <t xml:space="preserve"> </t>
        </is>
      </c>
      <c r="D6" s="4" t="inlineStr">
        <is>
          <t xml:space="preserve"> </t>
        </is>
      </c>
    </row>
    <row r="7">
      <c r="A7" s="4" t="inlineStr">
        <is>
          <t>Peer Group Issuers, Footnote [Text Block]</t>
        </is>
      </c>
      <c r="B7" s="4" t="inlineStr">
        <is>
          <t>t he value of an initial fixed $100 investment made on January 1, 2020 as of the end of each of those year in: (a) the Company; and (b) the comparative peer group (the “Comparative Peer Group”) described under “—Long Term Equity Awards” elsewhere in this section (which is the peer group we measure performance against on a relative basis for purposes of determining payouts under our performance units) on a weighted-average market capitalization basis;</t>
        </is>
      </c>
      <c r="C7" s="4" t="inlineStr">
        <is>
          <t xml:space="preserve"> </t>
        </is>
      </c>
      <c r="D7" s="4" t="inlineStr">
        <is>
          <t xml:space="preserve"> </t>
        </is>
      </c>
    </row>
    <row r="8">
      <c r="A8" s="4" t="inlineStr">
        <is>
          <t>PEO Total Compensation Amount</t>
        </is>
      </c>
      <c r="B8" s="5" t="n">
        <v>12231634</v>
      </c>
      <c r="C8" s="5" t="n">
        <v>12517313</v>
      </c>
      <c r="D8" s="5" t="n">
        <v>10443674</v>
      </c>
    </row>
    <row r="9">
      <c r="A9" s="4" t="inlineStr">
        <is>
          <t>PEO Actually Paid Compensation Amount</t>
        </is>
      </c>
      <c r="B9" s="5" t="n">
        <v>14187010</v>
      </c>
      <c r="C9" s="6" t="n">
        <v>8937387</v>
      </c>
      <c r="D9" s="6" t="n">
        <v>17543943</v>
      </c>
    </row>
    <row r="10">
      <c r="A10" s="4" t="inlineStr">
        <is>
          <t>Adjustment To PEO Compensation, Footnote [Text Block]</t>
        </is>
      </c>
      <c r="B10" s="4" t="inlineStr">
        <is>
          <t xml:space="preserve">Below is a reconciliation of the SCT total to the CAP total for the PEO:
Year Summary Total SCT Change in Value CAP SCT Equity Fair Value as of Year End of Increase Year-End Fair Value of Awards that Vested During the Year-over- Increase in Fair Value of Dividends Total
2022 $ 12,231,634 - $ 394,222 ($ 7,250,018 ) $ 5,991,532 $ 2,605,270 ($ 284,918 ) $ 499,288 $ 14,187,010
2021 12,517,313 ($ 325,321 ) 409,787 (6,745,717 ) 6,398,487 (1,142,952 ) (2,563,862 ) 389,652 8,937,387
2020 10,443,674 (1,164,693 ) 476,277 (5,575,067 ) 8,854,213 (845,467 ) 5,104,418 250,588 17,543,943 </t>
        </is>
      </c>
      <c r="C10" s="4" t="inlineStr">
        <is>
          <t xml:space="preserve"> </t>
        </is>
      </c>
      <c r="D10" s="4" t="inlineStr">
        <is>
          <t xml:space="preserve"> </t>
        </is>
      </c>
    </row>
    <row r="11">
      <c r="A11" s="4" t="inlineStr">
        <is>
          <t>Non-PEO NEO Average Total Compensation Amount</t>
        </is>
      </c>
      <c r="B11" s="5" t="n">
        <v>5036654</v>
      </c>
      <c r="C11" s="6" t="n">
        <v>4655014</v>
      </c>
      <c r="D11" s="6" t="n">
        <v>4029973</v>
      </c>
    </row>
    <row r="12">
      <c r="A12" s="4" t="inlineStr">
        <is>
          <t>Non-PEO NEO Average Compensation Actually Paid Amount</t>
        </is>
      </c>
      <c r="B12" s="5" t="n">
        <v>5617099</v>
      </c>
      <c r="C12" s="6" t="n">
        <v>3497059</v>
      </c>
      <c r="D12" s="6" t="n">
        <v>6289416</v>
      </c>
    </row>
    <row r="13">
      <c r="A13" s="4" t="inlineStr">
        <is>
          <t>Adjustment to Non-PEO NEO Compensation Footnote [Text Block]</t>
        </is>
      </c>
      <c r="B13" s="4" t="inlineStr">
        <is>
          <t xml:space="preserve">Below is a reconciliation of the average SCT total to the average CAP total for the non-PEO
Year Summary SCT CAP SCT Equity Value Fair Value as of Year End of Equity Awards Increase Year-End of Awards Year-over- Year Increase (Decrease) Value of Dividends Total
2022 $ 5,036,654 - $ 98,616 ($ 2,634,404 ) $ 2,177,112 $ 852,667 ( 95,409 ) $ 181,863 $ 5,617,099
2021 4,655,014 ($ 98,480 ) 102,592 (2,258,776 ) 2,142,514 (326,641 ) (856,519 ) 137,355 3,497,059
2020 4,029,973 (423,033 ) 91,261 (1,866,742 ) 2,964,722 (146,679 1,559,373 80,541 6,289,416 </t>
        </is>
      </c>
      <c r="C13" s="4" t="inlineStr">
        <is>
          <t xml:space="preserve"> </t>
        </is>
      </c>
      <c r="D13" s="4" t="inlineStr">
        <is>
          <t xml:space="preserve"> </t>
        </is>
      </c>
    </row>
    <row r="14">
      <c r="A14" s="4" t="inlineStr">
        <is>
          <t>Compensation Actually Paid vs. Total Shareholder Return [Text Block]</t>
        </is>
      </c>
      <c r="B14" s="4" t="inlineStr">
        <is>
          <t>The following chart shows our CAP to our PEO and our average CAP to our Other NEOs (presented as bars) for the years presented; and our TSR and the TSR of our Comparative Peer Group based upon the value of an initial $100 investment made on January 1, 2020 (presented as lines) as of the end of the years presented:</t>
        </is>
      </c>
      <c r="C14" s="4" t="inlineStr">
        <is>
          <t xml:space="preserve"> </t>
        </is>
      </c>
      <c r="D14" s="4" t="inlineStr">
        <is>
          <t xml:space="preserve"> </t>
        </is>
      </c>
    </row>
    <row r="15">
      <c r="A15" s="4" t="inlineStr">
        <is>
          <t>Compensation Actually Paid vs. Net Income [Text Block]</t>
        </is>
      </c>
      <c r="B15" s="4" t="inlineStr">
        <is>
          <t>The following chart shows our CAP to our PEO and our average CAP to our Other NEOs (presented as bars) and our net income (presented as a line) for the years presented:</t>
        </is>
      </c>
      <c r="C15" s="4" t="inlineStr">
        <is>
          <t xml:space="preserve"> </t>
        </is>
      </c>
      <c r="D15" s="4" t="inlineStr">
        <is>
          <t xml:space="preserve"> </t>
        </is>
      </c>
    </row>
    <row r="16">
      <c r="A16" s="4" t="inlineStr">
        <is>
          <t>Compensation Actually Paid vs. Company Selected Measure [Text Block]</t>
        </is>
      </c>
      <c r="B16" s="4" t="inlineStr">
        <is>
          <t>The following chart shows our CAP to our PEO and our average CAP to our Other NEOs (presented as bars) and our earnings per share, excluding special items (presented as a line) for the years presented:</t>
        </is>
      </c>
      <c r="C16" s="4" t="inlineStr">
        <is>
          <t xml:space="preserve"> </t>
        </is>
      </c>
      <c r="D16" s="4" t="inlineStr">
        <is>
          <t xml:space="preserve"> </t>
        </is>
      </c>
    </row>
    <row r="17">
      <c r="A17" s="4" t="inlineStr">
        <is>
          <t>Total Shareholder Return Vs Peer Group [Text Block]</t>
        </is>
      </c>
      <c r="B17" s="4" t="inlineStr">
        <is>
          <t>The following chart shows our CAP to our PEO and our average CAP to our Other NEOs (presented as bars) for the years presented; and our TSR and the TSR of our Comparative Peer Group based upon the value of an initial $100 investment made on January 1, 2020 (presented as lines) as of the end of the years presented:</t>
        </is>
      </c>
      <c r="C17" s="4" t="inlineStr">
        <is>
          <t xml:space="preserve"> </t>
        </is>
      </c>
      <c r="D17" s="4" t="inlineStr">
        <is>
          <t xml:space="preserve"> </t>
        </is>
      </c>
    </row>
    <row r="18">
      <c r="A18" s="4" t="inlineStr">
        <is>
          <t>Tabular List [Table Text Block]</t>
        </is>
      </c>
      <c r="B18" s="4" t="inlineStr">
        <is>
          <t xml:space="preserve">List of Financial Performance Measures Used to Link CAP to Performance
• Relative total shareholder return (against peer companies)
• Earnings per share, excluding special items
• Return on invested capital </t>
        </is>
      </c>
      <c r="C18" s="4" t="inlineStr">
        <is>
          <t xml:space="preserve"> </t>
        </is>
      </c>
      <c r="D18" s="4" t="inlineStr">
        <is>
          <t xml:space="preserve"> </t>
        </is>
      </c>
    </row>
    <row r="19">
      <c r="A19" s="4" t="inlineStr">
        <is>
          <t>Total Shareholder Return Amount</t>
        </is>
      </c>
      <c r="B19" s="7" t="n">
        <v>125.88</v>
      </c>
      <c r="C19" s="8" t="n">
        <v>129.32</v>
      </c>
      <c r="D19" s="8" t="n">
        <v>127.27</v>
      </c>
    </row>
    <row r="20">
      <c r="A20" s="4" t="inlineStr">
        <is>
          <t>Peer Group Total Shareholder Return Amount</t>
        </is>
      </c>
      <c r="B20" s="8" t="n">
        <v>121.86</v>
      </c>
      <c r="C20" s="8" t="n">
        <v>152.87</v>
      </c>
      <c r="D20" s="8" t="n">
        <v>118.94</v>
      </c>
    </row>
    <row r="21">
      <c r="A21" s="4" t="inlineStr">
        <is>
          <t>Net Income (Loss)</t>
        </is>
      </c>
      <c r="B21" s="5" t="n">
        <v>1029800000</v>
      </c>
      <c r="C21" s="5" t="n">
        <v>841100000</v>
      </c>
      <c r="D21" s="5" t="n">
        <v>461000000</v>
      </c>
    </row>
    <row r="22">
      <c r="A22" s="4" t="inlineStr">
        <is>
          <t>Company Selected Measure Amount</t>
        </is>
      </c>
      <c r="B22" s="8" t="n">
        <v>11.14</v>
      </c>
      <c r="C22" s="8" t="n">
        <v>9.390000000000001</v>
      </c>
      <c r="D22" s="8" t="n">
        <v>5.78</v>
      </c>
    </row>
    <row r="23">
      <c r="A23" s="4" t="inlineStr">
        <is>
          <t>PEO Name</t>
        </is>
      </c>
      <c r="B23" s="4" t="inlineStr">
        <is>
          <t>Mr. Kowlza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otal shareholder return (against peer companies)</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Earnings per share, excluding special items</t>
        </is>
      </c>
      <c r="C29" s="4" t="inlineStr">
        <is>
          <t xml:space="preserve"> </t>
        </is>
      </c>
      <c r="D29" s="4" t="inlineStr">
        <is>
          <t xml:space="preserve"> </t>
        </is>
      </c>
    </row>
    <row r="30">
      <c r="A30" s="4" t="inlineStr">
        <is>
          <t>Non-GAAP Measure Description [Text Block]</t>
        </is>
      </c>
      <c r="B30" s="4" t="inlineStr">
        <is>
          <t>Earnings per share excluding special items is a Non-GAAP Non-GAAP Non-GAAP 10-K Non-GAAP</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invested capital</t>
        </is>
      </c>
      <c r="C33" s="4" t="inlineStr">
        <is>
          <t xml:space="preserve"> </t>
        </is>
      </c>
      <c r="D33" s="4" t="inlineStr">
        <is>
          <t xml:space="preserve"> </t>
        </is>
      </c>
    </row>
    <row r="34">
      <c r="A34" s="4" t="inlineStr">
        <is>
          <t>PEO [Member] | SCT Change in Pension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4" t="inlineStr">
        <is>
          <t xml:space="preserve"> </t>
        </is>
      </c>
      <c r="C36" s="5" t="n">
        <v>-325321</v>
      </c>
      <c r="D36" s="5" t="n">
        <v>-1164693</v>
      </c>
    </row>
    <row r="37">
      <c r="A37" s="4" t="inlineStr">
        <is>
          <t>PEO [Member] | CAP Pension Service Cost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94222</v>
      </c>
      <c r="C39" s="6" t="n">
        <v>409787</v>
      </c>
      <c r="D39" s="6" t="n">
        <v>476277</v>
      </c>
    </row>
    <row r="40">
      <c r="A40" s="4" t="inlineStr">
        <is>
          <t>PEO [Member] | SCT Equity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7250018</v>
      </c>
      <c r="C42" s="6" t="n">
        <v>-6745717</v>
      </c>
      <c r="D42" s="6" t="n">
        <v>-5575067</v>
      </c>
    </row>
    <row r="43">
      <c r="A43" s="4" t="inlineStr">
        <is>
          <t>PEO [Member] | Fair Value as of Year End of Equity Awards Gran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991532</v>
      </c>
      <c r="C45" s="6" t="n">
        <v>6398487</v>
      </c>
      <c r="D45" s="6" t="n">
        <v>8854213</v>
      </c>
    </row>
    <row r="46">
      <c r="A46" s="4" t="inlineStr">
        <is>
          <t>PEO [Member] | Prior Year End Fair Value of Awards that Ves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605270</v>
      </c>
      <c r="C48" s="6" t="n">
        <v>-1142952</v>
      </c>
      <c r="D48" s="6" t="n">
        <v>-845467</v>
      </c>
    </row>
    <row r="49">
      <c r="A49" s="4" t="inlineStr">
        <is>
          <t>PEO [Member] | Year over Year Increase Decrease in Fair Value of Unvested Awards Granted in Prior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84918</v>
      </c>
      <c r="C51" s="6" t="n">
        <v>-2563862</v>
      </c>
      <c r="D51" s="6" t="n">
        <v>5104418</v>
      </c>
    </row>
    <row r="52">
      <c r="A52" s="4" t="inlineStr">
        <is>
          <t>PEO [Member] | Dividen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99288</v>
      </c>
      <c r="C54" s="6" t="n">
        <v>389652</v>
      </c>
      <c r="D54" s="6" t="n">
        <v>250588</v>
      </c>
    </row>
    <row r="55">
      <c r="A55" s="4" t="inlineStr">
        <is>
          <t>Non-PEO NEO [Member] | SCT Change in Pension Valu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4" t="inlineStr">
        <is>
          <t xml:space="preserve"> </t>
        </is>
      </c>
      <c r="C57" s="6" t="n">
        <v>-98480</v>
      </c>
      <c r="D57" s="6" t="n">
        <v>-423033</v>
      </c>
    </row>
    <row r="58">
      <c r="A58" s="4" t="inlineStr">
        <is>
          <t>Non-PEO NEO [Member] | CAP Pension Service Cost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98616</v>
      </c>
      <c r="C60" s="6" t="n">
        <v>102592</v>
      </c>
      <c r="D60" s="6" t="n">
        <v>91261</v>
      </c>
    </row>
    <row r="61">
      <c r="A61" s="4" t="inlineStr">
        <is>
          <t>Non-PEO NEO [Member] | SCT Equity Value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2634404</v>
      </c>
      <c r="C63" s="6" t="n">
        <v>-2258776</v>
      </c>
      <c r="D63" s="6" t="n">
        <v>-1866742</v>
      </c>
    </row>
    <row r="64">
      <c r="A64" s="4" t="inlineStr">
        <is>
          <t>Non-PEO NEO [Member] | Fair Value as of Year End of Equity Awards Grant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2177112</v>
      </c>
      <c r="C66" s="6" t="n">
        <v>2142514</v>
      </c>
      <c r="D66" s="6" t="n">
        <v>2964722</v>
      </c>
    </row>
    <row r="67">
      <c r="A67" s="4" t="inlineStr">
        <is>
          <t>Non-PEO NEO [Member] | Prior Year End Fair Value of Awards that Vested During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52667</v>
      </c>
      <c r="C69" s="6" t="n">
        <v>-326641</v>
      </c>
      <c r="D69" s="6" t="n">
        <v>-146679</v>
      </c>
    </row>
    <row r="70">
      <c r="A70" s="4" t="inlineStr">
        <is>
          <t>Non-PEO NEO [Member] | Year over Year Increase Decrease in Fair Value of Unvested Awards Granted in Prior Year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95409</v>
      </c>
      <c r="C72" s="6" t="n">
        <v>-856519</v>
      </c>
      <c r="D72" s="6" t="n">
        <v>1559373</v>
      </c>
    </row>
    <row r="73">
      <c r="A73" s="4" t="inlineStr">
        <is>
          <t>Non-PEO NEO [Member] | Dividend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181863</v>
      </c>
      <c r="C75" s="5" t="n">
        <v>137355</v>
      </c>
      <c r="D75" s="5" t="n">
        <v>8054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4:31:30Z</dcterms:created>
  <dcterms:modified xmlns:dcterms="http://purl.org/dc/terms/" xmlns:xsi="http://www.w3.org/2001/XMLSchema-instance" xsi:type="dcterms:W3CDTF">2023-03-23T14:31:30Z</dcterms:modified>
</cp:coreProperties>
</file>